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hareholders Equit"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Loan payable - shareholder" sheetId="14" state="visible" r:id="rId14"/>
    <sheet xmlns:r="http://schemas.openxmlformats.org/officeDocument/2006/relationships" name="Stockholders Deficienc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Property and Equipment - Proper"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Concentrations (Details Narrati" sheetId="29" state="visible" r:id="rId29"/>
  </sheets>
  <definedNames/>
  <calcPr calcId="124519" fullCalcOnLoad="1"/>
</workbook>
</file>

<file path=xl/sharedStrings.xml><?xml version="1.0" encoding="utf-8"?>
<sst xmlns="http://schemas.openxmlformats.org/spreadsheetml/2006/main" uniqueCount="233">
  <si>
    <t>Document and Entity Information - USD ($)</t>
  </si>
  <si>
    <t>12 Months Ended</t>
  </si>
  <si>
    <t>Dec. 31, 2017</t>
  </si>
  <si>
    <t>Jun. 30, 2017</t>
  </si>
  <si>
    <t>Mar. 29, 2017</t>
  </si>
  <si>
    <t>Document And Entity Information</t>
  </si>
  <si>
    <t>Entity Registrant Name</t>
  </si>
  <si>
    <t>Acology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Inventories</t>
  </si>
  <si>
    <t>Note receivable</t>
  </si>
  <si>
    <t xml:space="preserve"> </t>
  </si>
  <si>
    <t>TOTAL CURRENT ASSETS</t>
  </si>
  <si>
    <t>Property and equipment, net of accumulated depeciation of $64,108 and $59,319, respectively</t>
  </si>
  <si>
    <t>Security deposits</t>
  </si>
  <si>
    <t>TOTAL ASSETS</t>
  </si>
  <si>
    <t>CURRENT LIABILITIES:</t>
  </si>
  <si>
    <t>Accounts payable</t>
  </si>
  <si>
    <t>Convertible notes payable, net of debt discount of $0 and $3,205, respectively</t>
  </si>
  <si>
    <t>Notes payable</t>
  </si>
  <si>
    <t>Loan payable - shareholder</t>
  </si>
  <si>
    <t>Accrued expenses</t>
  </si>
  <si>
    <t>Derivative liablility</t>
  </si>
  <si>
    <t>Capital Lease payable</t>
  </si>
  <si>
    <t>TOTAL CURRENT LIABILITIES</t>
  </si>
  <si>
    <t>SHAREHOLDERS' DEFICIENCY</t>
  </si>
  <si>
    <t>Common Stock, $00001 par value, 6,000,000,000 shares authorized 55,249,511,270 and 5,164,134,794 shares issued and outstanding at December 31, 2017 and 2016, respectively</t>
  </si>
  <si>
    <t>Additional paid in capital</t>
  </si>
  <si>
    <t>Accumulated deficit</t>
  </si>
  <si>
    <t>TOTAL STOCKHOLDERS' DEFICIENCY</t>
  </si>
  <si>
    <t>TOTAL LIABILITIES AND SHAREHOLDERS' DEFICIENCY</t>
  </si>
  <si>
    <t>Balance Sheets (Parenthetical) - USD ($)</t>
  </si>
  <si>
    <t>Statement of Financial Position [Abstract]</t>
  </si>
  <si>
    <t>Office Equipment Net Depreciation</t>
  </si>
  <si>
    <t>Convertible notes payable, net of discount</t>
  </si>
  <si>
    <t>Common Stock Par Value</t>
  </si>
  <si>
    <t>$ .00001</t>
  </si>
  <si>
    <t>Common Stock Shares Authorized</t>
  </si>
  <si>
    <t>Common Stock Shares Issued</t>
  </si>
  <si>
    <t>Common Stock Shares Outstanding</t>
  </si>
  <si>
    <t>Statements of Operations - USD ($)</t>
  </si>
  <si>
    <t>Income Statement [Abstract]</t>
  </si>
  <si>
    <t>Sales</t>
  </si>
  <si>
    <t>Cost of sales</t>
  </si>
  <si>
    <t>Gross profit</t>
  </si>
  <si>
    <t>Operating expenses:</t>
  </si>
  <si>
    <t>General and administrative</t>
  </si>
  <si>
    <t>Advertising and marketing</t>
  </si>
  <si>
    <t>Total operating expenses</t>
  </si>
  <si>
    <t>Loss from operations</t>
  </si>
  <si>
    <t>Other expenses (income):</t>
  </si>
  <si>
    <t>Interest expense</t>
  </si>
  <si>
    <t>Bad debt expense</t>
  </si>
  <si>
    <t>Loss on sale of equipment</t>
  </si>
  <si>
    <t>Gain on extinguishment of debt</t>
  </si>
  <si>
    <t>Gain on change in fair value of derivative liability</t>
  </si>
  <si>
    <t>Total other expenses</t>
  </si>
  <si>
    <t>Loss before income taxes benefit</t>
  </si>
  <si>
    <t>Income tax provision benefit</t>
  </si>
  <si>
    <t>Net loss</t>
  </si>
  <si>
    <t>Loss per share</t>
  </si>
  <si>
    <t>Weighted average common shares outstanding</t>
  </si>
  <si>
    <t>Statements of Cash Flows - USD ($)</t>
  </si>
  <si>
    <t>OPERATING ACTIVITIES:</t>
  </si>
  <si>
    <t>Adjustments to reconcile net loss to net cash used in operating activities:</t>
  </si>
  <si>
    <t>Depreciation expense</t>
  </si>
  <si>
    <t>Loss on extinguishment of debt</t>
  </si>
  <si>
    <t>Non cash interest expense</t>
  </si>
  <si>
    <t>Bad debt</t>
  </si>
  <si>
    <t>Changes in operating assets and liabilities</t>
  </si>
  <si>
    <t>Advance to supplier</t>
  </si>
  <si>
    <t>NET CASH PROVIDED BY (USED IN) OPERATING ACTIVITIES</t>
  </si>
  <si>
    <t>INVESTING ACTIVITIES:</t>
  </si>
  <si>
    <t>Repayment of note receivable</t>
  </si>
  <si>
    <t>Loan to non related party</t>
  </si>
  <si>
    <t>Proceeds from sale of equipment</t>
  </si>
  <si>
    <t>NET CASH PROVIDED BY (USED IN) INVESTING ACTIVITIES</t>
  </si>
  <si>
    <t>FINANCING ACTIVITIES:</t>
  </si>
  <si>
    <t>Repayment of debt</t>
  </si>
  <si>
    <t>Repayment of related party loan</t>
  </si>
  <si>
    <t>Proceeds from notes payable</t>
  </si>
  <si>
    <t>NET CASH USED IN FINANCING ACTIVITIES</t>
  </si>
  <si>
    <t>DECREASE IN CASH</t>
  </si>
  <si>
    <t>CASH - BEGINNING OF YEAR</t>
  </si>
  <si>
    <t>CASH - END OF YEAR</t>
  </si>
  <si>
    <t>Non-cash financing activities</t>
  </si>
  <si>
    <t>Derivative liability recognized as debt discount</t>
  </si>
  <si>
    <t>Conversion of convertible debt with derivative into common stock</t>
  </si>
  <si>
    <t>Common stock issued in connection with debt exchange</t>
  </si>
  <si>
    <t>Capital lease incurred for purchase of property and equipment</t>
  </si>
  <si>
    <t>Statement of Shareholders Equity - USD ($)</t>
  </si>
  <si>
    <t>Common Stock</t>
  </si>
  <si>
    <t>Additional Paid-In Capital</t>
  </si>
  <si>
    <t>Accumulated Deficit</t>
  </si>
  <si>
    <t>Total</t>
  </si>
  <si>
    <t>Beginning Balance, Shares at Dec. 31, 2015</t>
  </si>
  <si>
    <t>Beginning Balance, Value at Dec. 31, 2015</t>
  </si>
  <si>
    <t>Issuance of common stock in private placement, Value</t>
  </si>
  <si>
    <t>Issuance of common stock upon conversion of convertible debt, Shares</t>
  </si>
  <si>
    <t>Ending Balance, Shares at Dec. 31, 2016</t>
  </si>
  <si>
    <t>Ending Balance, Value at Dec. 31, 2016</t>
  </si>
  <si>
    <t>Issuance of common stock upon conversion of convertible debt, Amount</t>
  </si>
  <si>
    <t>Common Stock relating to exchange agreements not yet issued</t>
  </si>
  <si>
    <t>Ending Balance, Shares at Dec. 31, 2017</t>
  </si>
  <si>
    <t>Ending Balance, Value at Dec. 31, 2017</t>
  </si>
  <si>
    <t>Business</t>
  </si>
  <si>
    <t>Organization, Consolidation and Presentation of Financial Statements [Abstract]</t>
  </si>
  <si>
    <t>Note 1 – Business Acology,
Inc. (the “Company”), through its wholly owned subsidiary, D&amp;C Distributors, LLC (“D&amp;C”), is in
the business of designing, manufacturing, branding and selling proprietary plastic medical grade containers that can store pharmaceuticals,
herbs, teas and other solids or liquids, some of which can grind solids and shred herbs, and through its wholly owned
subsidiary, D&amp;C Printing LLC (“Printing”), is in the business of private labeling and branding for purchasers
of containers and other products.</t>
  </si>
  <si>
    <t>Summary of Significant Accounting Policies</t>
  </si>
  <si>
    <t>Accounting Policies [Abstract]</t>
  </si>
  <si>
    <t xml:space="preserve">Note 2 - Summary of Significant
Accounting Polici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December 31, 2015 $ 623,994
· Issued during the Year ended December 31, 2016 27,328
· Converted during the Year (138,892 )
· Change in fair value recognized in operations (30,663 )
Balance, December 31, 2016 $ 481,767
· Extinguished during the Year (290,895 )
· Change in fair value recognized in operations (165,597 )
Balance, December 31, 2017 $ 25,275 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two year lease term, expenditures
for additions and improvements are capitalized and repairs and maintenance are expensed as incurred.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Recent accounting pronouncements The Company does not believe there
are any recently issued, but not yet effective; accounting standards that would have a significant impact on the Company’s
financial position or results of operations. </t>
  </si>
  <si>
    <t>Going Concern</t>
  </si>
  <si>
    <t xml:space="preserve">Note 3 – Going Concern The
accompanying financial statements have been prepared on a going concern basis, which contemplates the realization of assets and
the satisfaction of liabilities in the normal course of business. At December 31, 2017, the Company had a shareholders’
deficit of $716,126 and a working capital deficit of $799,664. In addition, the Company has generated operating losses since
inception and has notes payable that are currently in default. These factors, among others, raise substantial doubt about the
ability of the Company to continue as a going concern. The Company plans to continue as a going concern by successfully executing
its operating plan, which includes increasing sales of existing products while introducing additional products and services, controlling
operating expenses, negotiating extensions of existing loans and raising either debt and/or equity financing. During 2017, the
Company increased its sales and introduced new products, which resulted in additional revenue; however, it was unable to borrow
money or raise equity capital sufficient to meet its needs and it continued to show an operating loss and a net loss. The Company
was able to reduce its advertising costs substantially. After December 31, 2017, the Company sold 12,000,000 shares of Common
Stock to an investor in a private placement for $120,000. The Company plans to continue to increase revenues, reduce operating
expenses, extend existing loans and seek equity and financing and loans. There is no assurance that it will be able to increase
revenues, reduce operating expenses or extend existing loans, or that it will be able to obtain equity or debt financing on satisfactory
terms or at all. </t>
  </si>
  <si>
    <t>Note Receivable</t>
  </si>
  <si>
    <t>Note 4 –Note Receivable On August 11, 2015, the Company
loaned $150,000 to an unrelated person who is one of the holders of convertible notes referred to in Note 6 and that person made
a promissory note in a like principal amount in favor of the Company. The note accrued interest at the highest lawful rate, but
not more the 20% per annum. The principal amount of this note was repaid on February 16, 2017, and the accrued interest of $20,836
was written off as bad debt during the year ended December 31, 2017.</t>
  </si>
  <si>
    <t>Property and Equipment</t>
  </si>
  <si>
    <t>Property, Plant and Equipment [Abstract]</t>
  </si>
  <si>
    <t xml:space="preserve">Note 5 –Property and
Equipment Property and equipment consist of:
December 31,
2017 2016
Furniture and Fixtures $ 8,693 $ 4,793
Machinery and Equipment 103,591 101,813
Leasehold Improvements 27,873 27,871
140,157 134,477
Accumulated Depreciation (64,108 ) (59,319 )
$ 76,049 $ 75,160 </t>
  </si>
  <si>
    <t>Convertible Notes payable</t>
  </si>
  <si>
    <t>Debt Disclosure [Abstract]</t>
  </si>
  <si>
    <t xml:space="preserve">Note 6 –Convertible Notes
Payable The following is a description
of convertible notes payable at December 31, 2017:
On August 20, 2015, the Company made a convertible promissory note in the principal amount of $400,000 to a then-related party, which was reduced to $360,000 as the result of a prepayment. The note bears interest at 0.28% per annum. It originally matured on March 4, 2015, but its maturity was extended to September 14, 2016, as described below. The note is subject to acceleration in the event of certain events of default, contains certain restrictive covenants, and is secured by a pledge of all the membership units in D&amp;C. The note provided that if an event of default were to occur, the unpaid principal amount and interest accrued thereon would be convertible into shares of the Company’s common stock at a conversion price per share equal to 50% of the average daily closing price for 3 consecutive trading days ending on the trading day immediately prior to the conversion date. The note was in default when it was not paid on March 4, 2015. On August 20, 2015, the holder of the note assigned it to an unrelated party and on September 14, 2015, the maturity of the note was extended to September 14, 2016, the holder waived all events of default and any right to receive interest at the default rate, and the Company agreed that the holder could convert the principal and interest of the note into common stock, notwithstanding the cure of defaults. On August 28, 2015, the holder converted $50,000 of principal of the note into 428,571,429 shares of common stock and on March 10, 2016, the holder converted $60,000 of principal of the note into 189,513,580 shares of common stock. On July 5, 2017, the Company satisfied the principal of the note and interest accrued therein in full for a payment of $100, resulting in a gain on extinguishment of debt of $542,218, which included a removal of the associated derivative liability relating to the conversion feature of $290,895.
The Company made a convertible promissory note, dated December 15, 2015, in favor of the unrelated party referred to above in the principal amount of $8,000. This note is convertible into shares of the Company’s common stock at a conversion price equal to the average of the daily closing price for a share of Common Stock for the 3 consecutive trading days ending on the trading day immediately prior to the day on which a notice of conversion is delivered. The note matured on December 27, 2016, and bears interest at the highest lawful rate, but not more than 20% per annum. The Company is currently negotiating an extension of the maturity date.
The Company made two convertible promissory notes, one dated February 11, 2016, and the other dated April 25, 2016, in favor of the unrelated party referred to above, each in the principal amount of $7,500. Each note is due 1 year after the date on which it was made, bears simple interest at the rate of 20 percent per annum and is convertible into shares of Common Stock at a conversion price per share equal to 50% of the average daily closing price for 3 consecutive trading days ending on the trading day immediately prior to the conversion date. These notes are overdue and the Company is negotiating an extension of the maturity dates.
The Company has determined that the conversion feature embedded in the notes described in the preceding paragraphs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The above notes are presented net of discounts of $0 and $3,205 at December 31, 2017, and December 31, 2016, respectively, on the accompanying consolidated balance sheets. The Company has used the Black-Scholes-Merton valuation model to value the conversion features using the expected life of each note, average volatility rate of approximately 159% and a discount rate of 1.29%.
During 2014, the Company entered into a series of promissory note conversion agreements with ten unaffiliated persons in the aggregate amount of $224,500. These notes are convertible into shares of the Company’s common stock at a conversion price of $0.05 per share. The loans under these agreements are non-interest-bearing and have no stated maturity date. During the year ended December 31, 2016, the Company entered into agreements with four of the individuals in which the Company agreed to pay to them an additional amount equal to the current principal balance (which aggregated $32,000), which was recorded as interest expense. The notes were amended such that the Company agreed to repay the new balance over 10 monthly equal installments. The Company made payments of $25,900 during the year ended December 31, 2016, and $10,000 during the year ending December 31, 2017. During the year ended December 31, 2017, the Company and the noteholders agreed to exchange $148,100 of the above notes for 15,376,296 shares of common stock. The conversion were accounted for as an extinguishment of debt resulting in a loss of $81,213. There was a balance of $72,500 relating to these notes at December 31, 2017. </t>
  </si>
  <si>
    <t>Payables and Accruals [Abstract]</t>
  </si>
  <si>
    <t>Note
7 – Notes Payable During
2014, the Company made a series of promissory notes with four unaffiliated persons in the original aggregate amount of $457,000.
During the year ended December 31, 2016, the Company repaid one of these notes in the original principal amount of $7,000. These
notes bear interest at rates ranging from 10% to 15% (with a weighted-average rate of 11.7%). During
the year ended December 31, 2017, certain noteholders agreed to exchange $150,000 of principal and $73,027 of
accrued interest of the above notes for 20,000,000 shares of common stock. These exchanges were accounted for as an
extinguishment of debt resulting in a loss of $20,973. The Company had $300,000 of principal amount of these notes payable
outstanding at December 31, 2017, which are past due. On
August 15, 2015, the Company made a promissory note in the amount of $150,000 in favor of an unrelated party. The note bears
interest at 0.48% per annum, provided that the note is paid on or before maturity date, or 2 percentage points over the Wall
Street Journal Prime Rate, if it is not repaid on or before the maturity date. This note matured on August 11, 2016. Upon an
event of default, as defined in the note, interest shall be compounded daily. The Company is currently negotiating an
extension of the maturity date for the balance. During the year ended December 31, 2017, the holder of this note agreed to
exchange $75,000 of principal of and $663 of accrued interest on the above mentioned notes for 50,000,000 shares of common
stock. These exchanges were accounted for as an extinguishment of debt resulting in a loss of $683,337. The Company had
$75,000 relating to this payable outstanding at December 31, 2017. In
each of the years ended at December 31, 2017, and December 31, 2016, the Company entered into a capitalized equipment lease. Each
of these capital leases is payable in 24 monthly installments of $2,000, including interest at the rate of 19.87% per annum.</t>
  </si>
  <si>
    <t>Notes to Financial Statements</t>
  </si>
  <si>
    <t xml:space="preserve">Note 8 – Loan Payable
- Shareholder The Company has received advances
from one of its shareholders, who is a related party, to help finance its operations. During the year ended December 31, 2017,
the Company received advances of $39,500 from this shareholder. These advances are non-interest-bearing and have no set maturity
date. The balance of these advances at December 31, 2017, and December 31, 2016, was $122,994 and $83,494, respectively. The Company
expects to repay these loans when cash flows become available. </t>
  </si>
  <si>
    <t>Stockholders Deficiency</t>
  </si>
  <si>
    <t>Equity [Abstract]</t>
  </si>
  <si>
    <t xml:space="preserve">Note 9 – Shareholders’
Deficiency On
March 10, 2016, the Company issued 189,513,580 shares of common stock in connection with the conversion of $60,000 of the principal
amount of the $400,000 Convertible Promissory Note described in Note 6. During
the year ended December 31, 2017, the Company issued 85,376,296 shares of common stock to certain noteholders, as described
in notes 6 and 7. </t>
  </si>
  <si>
    <t>Income Taxes</t>
  </si>
  <si>
    <t>Income Tax Disclosure [Abstract]</t>
  </si>
  <si>
    <t>Note 10 – Income Taxes The reconciliation of the effective
income tax rate to the federal statutory rate is as follows:
December 31, 2017 December 31, 2016
US Federal statutory rate (35 %) (35 %)
State income tax, net of federal benefit (5 %) (5 %)
Change in valuation allowance 40 % 40 %
---% ---% The components of deferred tax assets
comprise:
December 31,
2017 2016
Net operating loss $ 626,000 $ 758,000
Valuation allowance (626,000 ) (758,000 )
$ — $ — The Company has approximately $2,088,000
net operating loss carryforwards that are available to reduce future taxable income. Those NOLs begin to expire in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assets
and liabilities have been remeasured to reflect the reduction in the U.S. corporate income tax rate from 35% to 21%, resulting
in a deferred tax expense of $188,000 for the year ended December 31, 2017, that is still fully valued against as of December
31, 2017. This expense is attributable to the Company’s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s of the date of March 30, 2018, but has kept the full valuation allowance. As
a result, the Company has recorded no income tax expense in the fourth quarter of 2017, the period in which the 2017 Tax Act was
enacted. On December 22, 2017, the Securities and Exchange Commission published
Staff Accounting Bulletin No. 118 (“SAB 118”), which addressed the application of GAAP in situations where the Company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December 31, 2017,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2018 when the analysis is complete. The accounting is expected
to be complete when the Company’s 2017 federal corporate income tax return is filed in 2018.</t>
  </si>
  <si>
    <t>Concentrations</t>
  </si>
  <si>
    <t>Risks and Uncertainties [Abstract]</t>
  </si>
  <si>
    <t xml:space="preserve">Note 11 – Concentrations For
the year ended December 31, 2017, one of the Company’s customers accounted for approximately 17% of sales. For the year
ended December 31, 2016, one of its customers accounted for approximately 16% of sales. For
the year ended December 31, 2017, the Company purchased approximately 39% of its products from one distributor, as compared with
83% in 2016. For
the year ended December 31, 2017, three of the Company’s customers accounted for 30%, 16% and 11% of accounts receivable.
For the year ended December 31, 2016, two of its customers accounted for 28% and 16% of accounts receivable. omers accounted for 28% and 6%
of accounts receivable. </t>
  </si>
  <si>
    <t>Commitments</t>
  </si>
  <si>
    <t>Commitments and Contingencies Disclosure [Abstract]</t>
  </si>
  <si>
    <t>Note 12 – Commitments The Company is committed under
an operating lease for its premises, which originally called for monthly payments of $6,300 plus 55% of operating expenses until
May 31, 2015. The lease was amended to provide for monthly payments of $7,500 plus 100% of operating expenses thereafter, until
the lease was to have expired June 30, 2016. On June 1, 2016, the lease was amended to extend its term until June 30, 2018, without
changing its other terms. On October 1, 2017, the lease was amended to $7,892 per month without changing its other terms.</t>
  </si>
  <si>
    <t>Subsequent events</t>
  </si>
  <si>
    <t>Subsequent Events [Abstract]</t>
  </si>
  <si>
    <t>Note 13 – Subsequent
Events Management
has evaluated events occurring after the date of these financial statements through the date that these financial statements were
issued. On
February 17, 2018, the Company received $120,000 for 12,000,000 shares of Common Stock sold to an investor in a private
placement.</t>
  </si>
  <si>
    <t>Summary of Significant Accounting Policies (Policies)</t>
  </si>
  <si>
    <t>Principals of Consolidation</t>
  </si>
  <si>
    <t xml:space="preserve">Principals of Consolidation The consolidated financial statements
have been prepared in accordance with U.S. generally accepted accounting principles (“GAAP”) and include the accounts
of the Company and its subsidiaries. All intercompany balances and transactions have been eliminated. </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t>
  </si>
  <si>
    <t xml:space="preserve">Inventories Inventories,
which consist of the Company’s products held for resale, are stated at the lower of cost, determined using the first-in first-out,
and net realizable value. Net realizable value is the estimated selling price, in the ordinary course of business, less estimated
costs to complete and dispose of the products.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t>
  </si>
  <si>
    <t>Fair Value Measurements</t>
  </si>
  <si>
    <t xml:space="preserve">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December 31, 2015 $ 623,994
· Issued during the Year ended December 31, 2016 27,328
· Converted during the Year (138,892 )
· Change in fair value recognized in operations (30,663 )
Balance, December 31, 2016 $ 481,767
· Extinguished during the Year (290,895 )
· Change in fair value recognized in operations (165,597 )
Balance, December 31, 2017 $ 25,275 </t>
  </si>
  <si>
    <t>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two year lease term, expenditures
for additions and improvements are capitalized and repairs and maintenance are expensed as incurred.</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Advertising</t>
  </si>
  <si>
    <t>Advertising Advertising and marketing expenses
are charged to operations as incurred.</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Recent accounting pronouncements</t>
  </si>
  <si>
    <t>Recent accounting pronouncements The Company does not believe there
are any recently issued, but not yet effective; accounting standards that would have a significant impact on the Company’s
financial position or results of operations.</t>
  </si>
  <si>
    <t>Summary of Significant Accounting Policies (Tables)</t>
  </si>
  <si>
    <t>Summary Of Significant Accounting Policies Tables</t>
  </si>
  <si>
    <t>Fair value measurements</t>
  </si>
  <si>
    <t xml:space="preserve">Balance, December 31, 2015 $ 623,994
· Issued during the Year ended December 31, 2016 27,328
· Converted during the Year (138,892 )
· Change in fair value recognized in operations (30,663 )
Balance, December 31, 2016 $ 481,767
· Extinguished during the Year (290,895 )
· Change in fair value recognized in operations (165,597 )
Balance, December 31, 2017 $ 25,275 </t>
  </si>
  <si>
    <t>Property and Equipment (Tables)</t>
  </si>
  <si>
    <t xml:space="preserve">December 31,
2017 2016
Furniture and Fixtures $ 8,693 $ 4,793
Machinery and Equipment 103,591 101,813
Leasehold Improvements 27,873 27,871
140,157 134,477
Accumulated Depreciation (64,108 ) (59,319 )
$ 76,049 $ 75,160 </t>
  </si>
  <si>
    <t>Income Taxes (Tables)</t>
  </si>
  <si>
    <t>Income Taxes Tables</t>
  </si>
  <si>
    <t>Schedule of tax rate</t>
  </si>
  <si>
    <t xml:space="preserve">December 31, 2017 December 31, 2016
US Federal statutory rate (35 %) (35 %)
State income tax, net of federal benefit (5 %) (5 %)
Change in valuation allowance 40 % 40 %
---% ---% </t>
  </si>
  <si>
    <t>Schedule of deferred tax assets</t>
  </si>
  <si>
    <t xml:space="preserve">December 31,
2017 2016
Net operating loss $ 626,000 $ 758,000
Valuation allowance (626,000 ) (758,000 )
$ — $ — </t>
  </si>
  <si>
    <t>Summary of Significant Accounting Policies (Details) - USD ($)</t>
  </si>
  <si>
    <t>Summary Of Significant Accounting Policies Details</t>
  </si>
  <si>
    <t>Balance, January 1</t>
  </si>
  <si>
    <t>• Issued during the Year ended December 31, 2016</t>
  </si>
  <si>
    <t>• Converted during the Year</t>
  </si>
  <si>
    <t>• Extinguishment during the Year</t>
  </si>
  <si>
    <t>• Change in fair value recognized in operations</t>
  </si>
  <si>
    <t>Balance, December 31</t>
  </si>
  <si>
    <t>Going Concern (Details Narrative)</t>
  </si>
  <si>
    <t>Jun. 30, 2017USD ($)</t>
  </si>
  <si>
    <t>Shareholders Deficit</t>
  </si>
  <si>
    <t>Working Capital Deficit</t>
  </si>
  <si>
    <t>Property and Equipment - Property and Equipment (Details) - USD ($)</t>
  </si>
  <si>
    <t>Property and Equipment, Gross</t>
  </si>
  <si>
    <t>Accumulated Depreciation</t>
  </si>
  <si>
    <t>Property and Equipment, Net</t>
  </si>
  <si>
    <t>Furniture and Fixtures</t>
  </si>
  <si>
    <t>Machinery and Equipment</t>
  </si>
  <si>
    <t>Leasehold Improvements</t>
  </si>
  <si>
    <t>Income Taxes (Details)</t>
  </si>
  <si>
    <t>Income Taxes Details</t>
  </si>
  <si>
    <t>US Federal statutory rate</t>
  </si>
  <si>
    <t>(35.00%)</t>
  </si>
  <si>
    <t>State income tax, net of federal benefit</t>
  </si>
  <si>
    <t>(5.00%)</t>
  </si>
  <si>
    <t>Change in valuation allowance</t>
  </si>
  <si>
    <t>40.00%</t>
  </si>
  <si>
    <t>0.00%</t>
  </si>
  <si>
    <t>Income Taxes (Details 1) - USD ($)</t>
  </si>
  <si>
    <t>Income Taxes Details 1</t>
  </si>
  <si>
    <t>Net operating loss</t>
  </si>
  <si>
    <t>Valuation allowance</t>
  </si>
  <si>
    <t>Concentrations (Details Narrative)</t>
  </si>
  <si>
    <t>Purchase Commitment [Member]</t>
  </si>
  <si>
    <t>Concentration risk percentage</t>
  </si>
  <si>
    <t>17.00%</t>
  </si>
  <si>
    <t>16.00%</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23000000</v>
      </c>
    </row>
    <row r="15" spans="1:4">
      <c r="A15" s="4" t="s">
        <v>25</v>
      </c>
      <c r="D15" s="5" t="n">
        <v>526151127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46</v>
      </c>
    </row>
    <row r="4" spans="1:2">
      <c r="A4" s="4" t="s">
        <v>44</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48</v>
      </c>
    </row>
    <row r="4" spans="1:2">
      <c r="A4" s="4" t="s">
        <v>45</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656</v>
      </c>
      <c r="C3" s="6" t="n">
        <v>24452</v>
      </c>
    </row>
    <row r="4" spans="1:3">
      <c r="A4" s="4" t="s">
        <v>33</v>
      </c>
      <c r="B4" s="5" t="n">
        <v>87962</v>
      </c>
      <c r="C4" s="5" t="n">
        <v>67034</v>
      </c>
    </row>
    <row r="5" spans="1:3">
      <c r="A5" s="4" t="s">
        <v>34</v>
      </c>
      <c r="B5" s="5" t="n">
        <v>211652</v>
      </c>
      <c r="C5" s="5" t="n">
        <v>109949</v>
      </c>
    </row>
    <row r="6" spans="1:3">
      <c r="A6" s="4" t="s">
        <v>35</v>
      </c>
      <c r="B6" s="4" t="s">
        <v>36</v>
      </c>
      <c r="C6" s="5" t="n">
        <v>170836</v>
      </c>
    </row>
    <row r="7" spans="1:3">
      <c r="A7" s="4" t="s">
        <v>37</v>
      </c>
      <c r="B7" s="5" t="n">
        <v>322270</v>
      </c>
      <c r="C7" s="5" t="n">
        <v>372271</v>
      </c>
    </row>
    <row r="8" spans="1:3">
      <c r="A8" s="4" t="s">
        <v>38</v>
      </c>
      <c r="B8" s="5" t="n">
        <v>76049</v>
      </c>
      <c r="C8" s="5" t="n">
        <v>75160</v>
      </c>
    </row>
    <row r="9" spans="1:3">
      <c r="A9" s="4" t="s">
        <v>39</v>
      </c>
      <c r="B9" s="5" t="n">
        <v>7489</v>
      </c>
      <c r="C9" s="5" t="n">
        <v>7489</v>
      </c>
    </row>
    <row r="10" spans="1:3">
      <c r="A10" s="4" t="s">
        <v>40</v>
      </c>
      <c r="B10" s="5" t="n">
        <v>405808</v>
      </c>
      <c r="C10" s="5" t="n">
        <v>454920</v>
      </c>
    </row>
    <row r="11" spans="1:3">
      <c r="A11" s="3" t="s">
        <v>41</v>
      </c>
    </row>
    <row r="12" spans="1:3">
      <c r="A12" s="4" t="s">
        <v>42</v>
      </c>
      <c r="B12" s="5" t="n">
        <v>243353</v>
      </c>
      <c r="C12" s="5" t="n">
        <v>213574</v>
      </c>
    </row>
    <row r="13" spans="1:3">
      <c r="A13" s="4" t="s">
        <v>43</v>
      </c>
      <c r="B13" s="5" t="n">
        <v>105500</v>
      </c>
      <c r="C13" s="5" t="n">
        <v>510395</v>
      </c>
    </row>
    <row r="14" spans="1:3">
      <c r="A14" s="4" t="s">
        <v>44</v>
      </c>
      <c r="B14" s="5" t="n">
        <v>375000</v>
      </c>
      <c r="C14" s="5" t="n">
        <v>600000</v>
      </c>
    </row>
    <row r="15" spans="1:3">
      <c r="A15" s="4" t="s">
        <v>45</v>
      </c>
      <c r="B15" s="5" t="n">
        <v>122994</v>
      </c>
      <c r="C15" s="5" t="n">
        <v>83494</v>
      </c>
    </row>
    <row r="16" spans="1:3">
      <c r="A16" s="4" t="s">
        <v>46</v>
      </c>
      <c r="B16" s="5" t="n">
        <v>214583</v>
      </c>
      <c r="C16" s="5" t="n">
        <v>130752</v>
      </c>
    </row>
    <row r="17" spans="1:3">
      <c r="A17" s="4" t="s">
        <v>47</v>
      </c>
      <c r="B17" s="5" t="n">
        <v>25275</v>
      </c>
      <c r="C17" s="5" t="n">
        <v>481767</v>
      </c>
    </row>
    <row r="18" spans="1:3">
      <c r="A18" s="4" t="s">
        <v>48</v>
      </c>
      <c r="B18" s="5" t="n">
        <v>35229</v>
      </c>
      <c r="C18" s="5" t="n">
        <v>26372</v>
      </c>
    </row>
    <row r="19" spans="1:3">
      <c r="A19" s="4" t="s">
        <v>49</v>
      </c>
      <c r="B19" s="5" t="n">
        <v>1121934</v>
      </c>
      <c r="C19" s="5" t="n">
        <v>2046354</v>
      </c>
    </row>
    <row r="20" spans="1:3">
      <c r="A20" s="3" t="s">
        <v>50</v>
      </c>
    </row>
    <row r="21" spans="1:3">
      <c r="A21" s="4" t="s">
        <v>51</v>
      </c>
      <c r="B21" s="5" t="n">
        <v>52495</v>
      </c>
      <c r="C21" s="5" t="n">
        <v>51641</v>
      </c>
    </row>
    <row r="22" spans="1:3">
      <c r="A22" s="4" t="s">
        <v>52</v>
      </c>
      <c r="B22" s="5" t="n">
        <v>1484032</v>
      </c>
      <c r="C22" s="5" t="n">
        <v>252572</v>
      </c>
    </row>
    <row r="23" spans="1:3">
      <c r="A23" s="4" t="s">
        <v>53</v>
      </c>
      <c r="B23" s="5" t="n">
        <v>-2252653</v>
      </c>
      <c r="C23" s="5" t="n">
        <v>-1895647</v>
      </c>
    </row>
    <row r="24" spans="1:3">
      <c r="A24" s="4" t="s">
        <v>54</v>
      </c>
      <c r="B24" s="5" t="n">
        <v>-716126</v>
      </c>
      <c r="C24" s="5" t="n">
        <v>-1591434</v>
      </c>
    </row>
    <row r="25" spans="1:3">
      <c r="A25" s="4" t="s">
        <v>55</v>
      </c>
      <c r="B25" s="6" t="n">
        <v>405808</v>
      </c>
      <c r="C25" s="6" t="n">
        <v>45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32</v>
      </c>
      <c r="B6" s="4" t="s">
        <v>170</v>
      </c>
    </row>
    <row r="7" spans="1:2">
      <c r="A7" s="4" t="s">
        <v>171</v>
      </c>
      <c r="B7" s="4" t="s">
        <v>172</v>
      </c>
    </row>
    <row r="8" spans="1:2">
      <c r="A8" s="4" t="s">
        <v>34</v>
      </c>
      <c r="B8" s="4" t="s">
        <v>173</v>
      </c>
    </row>
    <row r="9" spans="1:2">
      <c r="A9" s="4" t="s">
        <v>174</v>
      </c>
      <c r="B9" s="4" t="s">
        <v>175</v>
      </c>
    </row>
    <row r="10" spans="1:2">
      <c r="A10" s="4" t="s">
        <v>140</v>
      </c>
      <c r="B10" s="4" t="s">
        <v>176</v>
      </c>
    </row>
    <row r="11" spans="1:2">
      <c r="A11" s="4" t="s">
        <v>177</v>
      </c>
      <c r="B11" s="4" t="s">
        <v>178</v>
      </c>
    </row>
    <row r="12" spans="1:2">
      <c r="A12" s="4" t="s">
        <v>179</v>
      </c>
      <c r="B12" s="4" t="s">
        <v>180</v>
      </c>
    </row>
    <row r="13" spans="1:2">
      <c r="A13" s="4" t="s">
        <v>153</v>
      </c>
      <c r="B13" s="4" t="s">
        <v>181</v>
      </c>
    </row>
    <row r="14" spans="1:2">
      <c r="A14" s="4" t="s">
        <v>182</v>
      </c>
      <c r="B1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1</v>
      </c>
    </row>
    <row r="4" spans="1:2">
      <c r="A4" s="4" t="s">
        <v>140</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6</v>
      </c>
      <c r="B1" s="2" t="s">
        <v>2</v>
      </c>
      <c r="C1" s="2" t="s">
        <v>30</v>
      </c>
    </row>
    <row r="2" spans="1:3">
      <c r="A2" s="3" t="s">
        <v>197</v>
      </c>
    </row>
    <row r="3" spans="1:3">
      <c r="A3" s="4" t="s">
        <v>198</v>
      </c>
      <c r="B3" s="6" t="n">
        <v>481767</v>
      </c>
      <c r="C3" s="6" t="n">
        <v>623994</v>
      </c>
    </row>
    <row r="4" spans="1:3">
      <c r="A4" s="4" t="s">
        <v>199</v>
      </c>
      <c r="B4" s="4" t="s">
        <v>36</v>
      </c>
      <c r="C4" s="5" t="n">
        <v>27328</v>
      </c>
    </row>
    <row r="5" spans="1:3">
      <c r="A5" s="4" t="s">
        <v>200</v>
      </c>
      <c r="B5" s="4" t="s">
        <v>36</v>
      </c>
      <c r="C5" s="5" t="n">
        <v>-138892</v>
      </c>
    </row>
    <row r="6" spans="1:3">
      <c r="A6" s="4" t="s">
        <v>201</v>
      </c>
      <c r="B6" s="5" t="n">
        <v>-290895</v>
      </c>
      <c r="C6" s="4" t="s">
        <v>36</v>
      </c>
    </row>
    <row r="7" spans="1:3">
      <c r="A7" s="4" t="s">
        <v>202</v>
      </c>
      <c r="B7" s="5" t="n">
        <v>-165597</v>
      </c>
      <c r="C7" s="5" t="n">
        <v>-30663</v>
      </c>
    </row>
    <row r="8" spans="1:3">
      <c r="A8" s="4" t="s">
        <v>203</v>
      </c>
      <c r="B8" s="6" t="n">
        <v>25275</v>
      </c>
      <c r="C8" s="6" t="n">
        <v>4817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131</v>
      </c>
    </row>
    <row r="3" spans="1:2">
      <c r="A3" s="4" t="s">
        <v>206</v>
      </c>
      <c r="B3" s="6" t="n">
        <v>716126</v>
      </c>
    </row>
    <row r="4" spans="1:2">
      <c r="A4" s="4" t="s">
        <v>207</v>
      </c>
      <c r="B4" s="6" t="n">
        <v>7996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30</v>
      </c>
    </row>
    <row r="2" spans="1:3">
      <c r="A2" s="4" t="s">
        <v>209</v>
      </c>
      <c r="B2" s="6" t="n">
        <v>140157</v>
      </c>
      <c r="C2" s="6" t="n">
        <v>134477</v>
      </c>
    </row>
    <row r="3" spans="1:3">
      <c r="A3" s="4" t="s">
        <v>210</v>
      </c>
      <c r="B3" s="5" t="n">
        <v>-64108</v>
      </c>
      <c r="C3" s="5" t="n">
        <v>-59319</v>
      </c>
    </row>
    <row r="4" spans="1:3">
      <c r="A4" s="4" t="s">
        <v>211</v>
      </c>
      <c r="B4" s="5" t="n">
        <v>76049</v>
      </c>
      <c r="C4" s="5" t="n">
        <v>75160</v>
      </c>
    </row>
    <row r="5" spans="1:3">
      <c r="A5" s="4" t="s">
        <v>212</v>
      </c>
    </row>
    <row r="6" spans="1:3">
      <c r="A6" s="4" t="s">
        <v>209</v>
      </c>
      <c r="B6" s="5" t="n">
        <v>8693</v>
      </c>
      <c r="C6" s="5" t="n">
        <v>4793</v>
      </c>
    </row>
    <row r="7" spans="1:3">
      <c r="A7" s="4" t="s">
        <v>213</v>
      </c>
    </row>
    <row r="8" spans="1:3">
      <c r="A8" s="4" t="s">
        <v>209</v>
      </c>
      <c r="B8" s="5" t="n">
        <v>103591</v>
      </c>
      <c r="C8" s="5" t="n">
        <v>27871</v>
      </c>
    </row>
    <row r="9" spans="1:3">
      <c r="A9" s="4" t="s">
        <v>214</v>
      </c>
    </row>
    <row r="10" spans="1:3">
      <c r="A10" s="4" t="s">
        <v>209</v>
      </c>
      <c r="B10" s="6" t="n">
        <v>27873</v>
      </c>
      <c r="C10" s="6" t="n">
        <v>1018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4" t="s">
        <v>218</v>
      </c>
      <c r="C4" s="4" t="s">
        <v>218</v>
      </c>
    </row>
    <row r="5" spans="1:3">
      <c r="A5" s="4" t="s">
        <v>219</v>
      </c>
      <c r="B5" s="4" t="s">
        <v>220</v>
      </c>
      <c r="C5" s="4" t="s">
        <v>220</v>
      </c>
    </row>
    <row r="6" spans="1:3">
      <c r="A6" s="4" t="s">
        <v>221</v>
      </c>
      <c r="B6" s="4" t="s">
        <v>222</v>
      </c>
      <c r="C6" s="4" t="s">
        <v>222</v>
      </c>
    </row>
    <row r="7" spans="1:3">
      <c r="A7" s="4" t="s">
        <v>119</v>
      </c>
      <c r="B7" s="4" t="s">
        <v>223</v>
      </c>
      <c r="C7" s="4" t="s">
        <v>2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4</v>
      </c>
      <c r="B1" s="2" t="s">
        <v>3</v>
      </c>
      <c r="C1" s="2" t="s">
        <v>30</v>
      </c>
    </row>
    <row r="2" spans="1:3">
      <c r="A2" s="3" t="s">
        <v>225</v>
      </c>
    </row>
    <row r="3" spans="1:3">
      <c r="A3" s="4" t="s">
        <v>226</v>
      </c>
      <c r="B3" s="6" t="n">
        <v>626000</v>
      </c>
      <c r="C3" s="6" t="n">
        <v>758000</v>
      </c>
    </row>
    <row r="4" spans="1:3">
      <c r="A4" s="4" t="s">
        <v>227</v>
      </c>
      <c r="B4" s="5" t="n">
        <v>-626000</v>
      </c>
      <c r="C4" s="5" t="n">
        <v>-758000</v>
      </c>
    </row>
    <row r="5" spans="1:3">
      <c r="A5" s="4" t="s">
        <v>119</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28</v>
      </c>
      <c r="B1" s="2" t="s">
        <v>1</v>
      </c>
    </row>
    <row r="2" spans="1:3">
      <c r="B2" s="2" t="s">
        <v>2</v>
      </c>
      <c r="C2" s="2" t="s">
        <v>30</v>
      </c>
    </row>
    <row r="3" spans="1:3">
      <c r="A3" s="4" t="s">
        <v>229</v>
      </c>
    </row>
    <row r="4" spans="1:3">
      <c r="A4" s="4" t="s">
        <v>230</v>
      </c>
      <c r="B4" s="4" t="s">
        <v>231</v>
      </c>
      <c r="C4" s="4"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0</v>
      </c>
    </row>
    <row r="2" spans="1:3">
      <c r="A2" s="3" t="s">
        <v>57</v>
      </c>
    </row>
    <row r="3" spans="1:3">
      <c r="A3" s="4" t="s">
        <v>58</v>
      </c>
      <c r="B3" s="6" t="n">
        <v>64108</v>
      </c>
      <c r="C3" s="6" t="n">
        <v>59319</v>
      </c>
    </row>
    <row r="4" spans="1:3">
      <c r="A4" s="4" t="s">
        <v>59</v>
      </c>
      <c r="B4" s="6" t="n">
        <v>0</v>
      </c>
      <c r="C4" s="6" t="n">
        <v>3205</v>
      </c>
    </row>
    <row r="5" spans="1:3">
      <c r="A5" s="4" t="s">
        <v>60</v>
      </c>
      <c r="B5" s="4" t="s">
        <v>61</v>
      </c>
      <c r="C5" s="7" t="n">
        <v>1e-05</v>
      </c>
    </row>
    <row r="6" spans="1:3">
      <c r="A6" s="4" t="s">
        <v>62</v>
      </c>
      <c r="B6" s="5" t="n">
        <v>6000000000</v>
      </c>
      <c r="C6" s="5" t="n">
        <v>6000000000</v>
      </c>
    </row>
    <row r="7" spans="1:3">
      <c r="A7" s="4" t="s">
        <v>63</v>
      </c>
      <c r="B7" s="5" t="n">
        <v>5249511270</v>
      </c>
      <c r="C7" s="5" t="n">
        <v>5164134794</v>
      </c>
    </row>
    <row r="8" spans="1:3">
      <c r="A8" s="4" t="s">
        <v>64</v>
      </c>
      <c r="B8" s="5" t="n">
        <v>5249511270</v>
      </c>
      <c r="C8" s="5" t="n">
        <v>5164134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2210470</v>
      </c>
      <c r="C4" s="6" t="n">
        <v>1975923</v>
      </c>
    </row>
    <row r="5" spans="1:3">
      <c r="A5" s="4" t="s">
        <v>68</v>
      </c>
      <c r="B5" s="5" t="n">
        <v>769950</v>
      </c>
      <c r="C5" s="5" t="n">
        <v>478707</v>
      </c>
    </row>
    <row r="6" spans="1:3">
      <c r="A6" s="4" t="s">
        <v>69</v>
      </c>
      <c r="B6" s="5" t="n">
        <v>1440520</v>
      </c>
      <c r="C6" s="5" t="n">
        <v>1497216</v>
      </c>
    </row>
    <row r="7" spans="1:3">
      <c r="A7" s="3" t="s">
        <v>70</v>
      </c>
    </row>
    <row r="8" spans="1:3">
      <c r="A8" s="4" t="s">
        <v>71</v>
      </c>
      <c r="B8" s="5" t="n">
        <v>1580235</v>
      </c>
      <c r="C8" s="5" t="n">
        <v>1431242</v>
      </c>
    </row>
    <row r="9" spans="1:3">
      <c r="A9" s="4" t="s">
        <v>72</v>
      </c>
      <c r="B9" s="5" t="n">
        <v>48444</v>
      </c>
      <c r="C9" s="5" t="n">
        <v>136625</v>
      </c>
    </row>
    <row r="10" spans="1:3">
      <c r="A10" s="4" t="s">
        <v>73</v>
      </c>
      <c r="B10" s="5" t="n">
        <v>1628679</v>
      </c>
      <c r="C10" s="5" t="n">
        <v>1567867</v>
      </c>
    </row>
    <row r="11" spans="1:3">
      <c r="A11" s="4" t="s">
        <v>74</v>
      </c>
      <c r="B11" s="5" t="n">
        <v>-188159</v>
      </c>
      <c r="C11" s="5" t="n">
        <v>-70651</v>
      </c>
    </row>
    <row r="12" spans="1:3">
      <c r="A12" s="3" t="s">
        <v>75</v>
      </c>
    </row>
    <row r="13" spans="1:3">
      <c r="A13" s="4" t="s">
        <v>76</v>
      </c>
      <c r="B13" s="5" t="n">
        <v>59303</v>
      </c>
      <c r="C13" s="5" t="n">
        <v>297326</v>
      </c>
    </row>
    <row r="14" spans="1:3">
      <c r="A14" s="4" t="s">
        <v>77</v>
      </c>
      <c r="B14" s="5" t="n">
        <v>20836</v>
      </c>
      <c r="C14" s="4" t="s">
        <v>36</v>
      </c>
    </row>
    <row r="15" spans="1:3">
      <c r="A15" s="4" t="s">
        <v>78</v>
      </c>
      <c r="B15" s="5" t="n">
        <v>11000</v>
      </c>
      <c r="C15" s="4" t="s">
        <v>36</v>
      </c>
    </row>
    <row r="16" spans="1:3">
      <c r="A16" s="4" t="s">
        <v>79</v>
      </c>
      <c r="B16" s="5" t="n">
        <v>243305</v>
      </c>
      <c r="C16" s="5" t="n">
        <v>-16542</v>
      </c>
    </row>
    <row r="17" spans="1:3">
      <c r="A17" s="4" t="s">
        <v>80</v>
      </c>
      <c r="B17" s="5" t="n">
        <v>-165597</v>
      </c>
      <c r="C17" s="5" t="n">
        <v>-30663</v>
      </c>
    </row>
    <row r="18" spans="1:3">
      <c r="A18" s="4" t="s">
        <v>81</v>
      </c>
      <c r="B18" s="5" t="n">
        <v>168847</v>
      </c>
      <c r="C18" s="5" t="n">
        <v>250121</v>
      </c>
    </row>
    <row r="19" spans="1:3">
      <c r="A19" s="4" t="s">
        <v>82</v>
      </c>
      <c r="B19" s="5" t="n">
        <v>-357006</v>
      </c>
      <c r="C19" s="5" t="n">
        <v>-320772</v>
      </c>
    </row>
    <row r="20" spans="1:3">
      <c r="A20" s="4" t="s">
        <v>83</v>
      </c>
      <c r="B20" s="4" t="s">
        <v>36</v>
      </c>
      <c r="C20" s="4" t="s">
        <v>36</v>
      </c>
    </row>
    <row r="21" spans="1:3">
      <c r="A21" s="4" t="s">
        <v>84</v>
      </c>
      <c r="B21" s="6" t="n">
        <v>-357006</v>
      </c>
      <c r="C21" s="6" t="n">
        <v>-320772</v>
      </c>
    </row>
    <row r="22" spans="1:3">
      <c r="A22" s="4" t="s">
        <v>85</v>
      </c>
      <c r="B22" s="6" t="n">
        <v>0</v>
      </c>
      <c r="C22" s="6" t="n">
        <v>0</v>
      </c>
    </row>
    <row r="23" spans="1:3">
      <c r="A23" s="4" t="s">
        <v>86</v>
      </c>
      <c r="B23" s="5" t="n">
        <v>5249511270</v>
      </c>
      <c r="C23" s="5" t="n">
        <v>5128309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0</v>
      </c>
    </row>
    <row r="3" spans="1:3">
      <c r="A3" s="3" t="s">
        <v>88</v>
      </c>
    </row>
    <row r="4" spans="1:3">
      <c r="A4" s="4" t="s">
        <v>84</v>
      </c>
      <c r="B4" s="6" t="n">
        <v>-357006</v>
      </c>
      <c r="C4" s="6" t="n">
        <v>-320772</v>
      </c>
    </row>
    <row r="5" spans="1:3">
      <c r="A5" s="3" t="s">
        <v>89</v>
      </c>
    </row>
    <row r="6" spans="1:3">
      <c r="A6" s="4" t="s">
        <v>90</v>
      </c>
      <c r="B6" s="5" t="n">
        <v>18789</v>
      </c>
      <c r="C6" s="5" t="n">
        <v>27547</v>
      </c>
    </row>
    <row r="7" spans="1:3">
      <c r="A7" s="4" t="s">
        <v>91</v>
      </c>
      <c r="B7" s="5" t="n">
        <v>243305</v>
      </c>
      <c r="C7" s="5" t="n">
        <v>-16542</v>
      </c>
    </row>
    <row r="8" spans="1:3">
      <c r="A8" s="4" t="s">
        <v>80</v>
      </c>
      <c r="B8" s="5" t="n">
        <v>-165597</v>
      </c>
      <c r="C8" s="5" t="n">
        <v>-30663</v>
      </c>
    </row>
    <row r="9" spans="1:3">
      <c r="A9" s="4" t="s">
        <v>92</v>
      </c>
      <c r="B9" s="5" t="n">
        <v>3205</v>
      </c>
      <c r="C9" s="5" t="n">
        <v>292946</v>
      </c>
    </row>
    <row r="10" spans="1:3">
      <c r="A10" s="4" t="s">
        <v>93</v>
      </c>
      <c r="B10" s="5" t="n">
        <v>20836</v>
      </c>
      <c r="C10" s="4" t="s">
        <v>36</v>
      </c>
    </row>
    <row r="11" spans="1:3">
      <c r="A11" s="4" t="s">
        <v>78</v>
      </c>
      <c r="B11" s="5" t="n">
        <v>11000</v>
      </c>
      <c r="C11" s="4" t="s">
        <v>36</v>
      </c>
    </row>
    <row r="12" spans="1:3">
      <c r="A12" s="3" t="s">
        <v>94</v>
      </c>
    </row>
    <row r="13" spans="1:3">
      <c r="A13" s="4" t="s">
        <v>33</v>
      </c>
      <c r="B13" s="5" t="n">
        <v>-20928</v>
      </c>
      <c r="C13" s="5" t="n">
        <v>-36300</v>
      </c>
    </row>
    <row r="14" spans="1:3">
      <c r="A14" s="4" t="s">
        <v>34</v>
      </c>
      <c r="B14" s="5" t="n">
        <v>-101703</v>
      </c>
      <c r="C14" s="5" t="n">
        <v>-30008</v>
      </c>
    </row>
    <row r="15" spans="1:3">
      <c r="A15" s="4" t="s">
        <v>42</v>
      </c>
      <c r="B15" s="5" t="n">
        <v>29779</v>
      </c>
      <c r="C15" s="5" t="n">
        <v>167817</v>
      </c>
    </row>
    <row r="16" spans="1:3">
      <c r="A16" s="4" t="s">
        <v>95</v>
      </c>
      <c r="B16" s="4" t="s">
        <v>36</v>
      </c>
      <c r="C16" s="5" t="n">
        <v>10683</v>
      </c>
    </row>
    <row r="17" spans="1:3">
      <c r="A17" s="4" t="s">
        <v>46</v>
      </c>
      <c r="B17" s="5" t="n">
        <v>158845</v>
      </c>
      <c r="C17" s="5" t="n">
        <v>-28536</v>
      </c>
    </row>
    <row r="18" spans="1:3">
      <c r="A18" s="4" t="s">
        <v>96</v>
      </c>
      <c r="B18" s="5" t="n">
        <v>-159475</v>
      </c>
      <c r="C18" s="5" t="n">
        <v>36172</v>
      </c>
    </row>
    <row r="19" spans="1:3">
      <c r="A19" s="3" t="s">
        <v>97</v>
      </c>
    </row>
    <row r="20" spans="1:3">
      <c r="A20" s="4" t="s">
        <v>98</v>
      </c>
      <c r="B20" s="5" t="n">
        <v>150000</v>
      </c>
      <c r="C20" s="4" t="s">
        <v>36</v>
      </c>
    </row>
    <row r="21" spans="1:3">
      <c r="A21" s="4" t="s">
        <v>99</v>
      </c>
      <c r="B21" s="5" t="n">
        <v>15000</v>
      </c>
      <c r="C21" s="4" t="s">
        <v>36</v>
      </c>
    </row>
    <row r="22" spans="1:3">
      <c r="A22" s="4" t="s">
        <v>100</v>
      </c>
      <c r="B22" s="5" t="n">
        <v>-5678</v>
      </c>
      <c r="C22" s="5" t="n">
        <v>-7730</v>
      </c>
    </row>
    <row r="23" spans="1:3">
      <c r="A23" s="4" t="s">
        <v>101</v>
      </c>
      <c r="B23" s="5" t="n">
        <v>159322</v>
      </c>
      <c r="C23" s="5" t="n">
        <v>-7730</v>
      </c>
    </row>
    <row r="24" spans="1:3">
      <c r="A24" s="3" t="s">
        <v>102</v>
      </c>
    </row>
    <row r="25" spans="1:3">
      <c r="A25" s="4" t="s">
        <v>103</v>
      </c>
      <c r="B25" s="5" t="n">
        <v>-41143</v>
      </c>
      <c r="C25" s="5" t="n">
        <v>-46523</v>
      </c>
    </row>
    <row r="26" spans="1:3">
      <c r="A26" s="4" t="s">
        <v>104</v>
      </c>
      <c r="B26" s="5" t="n">
        <v>39500</v>
      </c>
      <c r="C26" s="5" t="n">
        <v>-10000</v>
      </c>
    </row>
    <row r="27" spans="1:3">
      <c r="A27" s="4" t="s">
        <v>105</v>
      </c>
      <c r="B27" s="4" t="s">
        <v>36</v>
      </c>
      <c r="C27" s="5" t="n">
        <v>15000</v>
      </c>
    </row>
    <row r="28" spans="1:3">
      <c r="A28" s="4" t="s">
        <v>106</v>
      </c>
      <c r="B28" s="5" t="n">
        <v>-1643</v>
      </c>
      <c r="C28" s="5" t="n">
        <v>-41523</v>
      </c>
    </row>
    <row r="29" spans="1:3">
      <c r="A29" s="4" t="s">
        <v>107</v>
      </c>
      <c r="B29" s="5" t="n">
        <v>-1796</v>
      </c>
      <c r="C29" s="5" t="n">
        <v>-13081</v>
      </c>
    </row>
    <row r="30" spans="1:3">
      <c r="A30" s="4" t="s">
        <v>108</v>
      </c>
      <c r="B30" s="5" t="n">
        <v>24452</v>
      </c>
      <c r="C30" s="5" t="n">
        <v>37533</v>
      </c>
    </row>
    <row r="31" spans="1:3">
      <c r="A31" s="4" t="s">
        <v>109</v>
      </c>
      <c r="B31" s="5" t="n">
        <v>22656</v>
      </c>
      <c r="C31" s="5" t="n">
        <v>24452</v>
      </c>
    </row>
    <row r="32" spans="1:3">
      <c r="A32" s="3" t="s">
        <v>110</v>
      </c>
    </row>
    <row r="33" spans="1:3">
      <c r="A33" s="4" t="s">
        <v>111</v>
      </c>
      <c r="B33" s="4" t="s">
        <v>36</v>
      </c>
      <c r="C33" s="5" t="n">
        <v>15000</v>
      </c>
    </row>
    <row r="34" spans="1:3">
      <c r="A34" s="4" t="s">
        <v>112</v>
      </c>
      <c r="B34" s="5" t="n">
        <v>373100</v>
      </c>
      <c r="C34" s="5" t="n">
        <v>168153</v>
      </c>
    </row>
    <row r="35" spans="1:3">
      <c r="A35" s="4" t="s">
        <v>113</v>
      </c>
      <c r="B35" s="5" t="n">
        <v>1232314</v>
      </c>
      <c r="C35" s="5" t="n">
        <v>151611</v>
      </c>
    </row>
    <row r="36" spans="1:3">
      <c r="A36" s="4" t="s">
        <v>114</v>
      </c>
      <c r="B36" s="6" t="n">
        <v>39995</v>
      </c>
      <c r="C36" s="6" t="n">
        <v>39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20"/>
    <col customWidth="1" max="5" min="5" width="12"/>
  </cols>
  <sheetData>
    <row r="1" spans="1:5">
      <c r="A1" s="1" t="s">
        <v>115</v>
      </c>
      <c r="B1" s="2" t="s">
        <v>116</v>
      </c>
      <c r="C1" s="2" t="s">
        <v>117</v>
      </c>
      <c r="D1" s="2" t="s">
        <v>118</v>
      </c>
      <c r="E1" s="2" t="s">
        <v>119</v>
      </c>
    </row>
    <row r="2" spans="1:5">
      <c r="A2" s="4" t="s">
        <v>120</v>
      </c>
      <c r="B2" s="5" t="n">
        <v>4974621214</v>
      </c>
    </row>
    <row r="3" spans="1:5">
      <c r="A3" s="4" t="s">
        <v>121</v>
      </c>
      <c r="B3" s="6" t="n">
        <v>49745</v>
      </c>
      <c r="C3" s="6" t="n">
        <v>102857</v>
      </c>
      <c r="D3" s="6" t="n">
        <v>-1574875</v>
      </c>
      <c r="E3" s="6" t="n">
        <v>-1422273</v>
      </c>
    </row>
    <row r="4" spans="1:5">
      <c r="A4" s="4" t="s">
        <v>122</v>
      </c>
      <c r="B4" s="6" t="n">
        <v>189513760</v>
      </c>
    </row>
    <row r="5" spans="1:5">
      <c r="A5" s="4" t="s">
        <v>123</v>
      </c>
      <c r="B5" s="5" t="n">
        <v>1896</v>
      </c>
      <c r="C5" s="5" t="n">
        <v>149715</v>
      </c>
      <c r="E5" s="5" t="n">
        <v>151611</v>
      </c>
    </row>
    <row r="6" spans="1:5">
      <c r="A6" s="4" t="s">
        <v>84</v>
      </c>
      <c r="D6" s="5" t="n">
        <v>-320772</v>
      </c>
      <c r="E6" s="6" t="n">
        <v>-320772</v>
      </c>
    </row>
    <row r="7" spans="1:5">
      <c r="A7" s="4" t="s">
        <v>124</v>
      </c>
      <c r="B7" s="5" t="n">
        <v>5164134974</v>
      </c>
    </row>
    <row r="8" spans="1:5">
      <c r="A8" s="4" t="s">
        <v>125</v>
      </c>
      <c r="B8" s="6" t="n">
        <v>51641</v>
      </c>
      <c r="C8" s="6" t="n">
        <v>252572</v>
      </c>
      <c r="D8" s="5" t="n">
        <v>-1895647</v>
      </c>
      <c r="E8" s="5" t="n">
        <v>-1591434</v>
      </c>
    </row>
    <row r="9" spans="1:5">
      <c r="A9" s="4" t="s">
        <v>123</v>
      </c>
      <c r="B9" s="5" t="n">
        <v>85376296</v>
      </c>
    </row>
    <row r="10" spans="1:5">
      <c r="A10" s="4" t="s">
        <v>126</v>
      </c>
      <c r="B10" s="6" t="n">
        <v>854</v>
      </c>
      <c r="C10" s="5" t="n">
        <v>1231460</v>
      </c>
      <c r="E10" s="5" t="n">
        <v>1232314</v>
      </c>
    </row>
    <row r="11" spans="1:5">
      <c r="A11" s="4" t="s">
        <v>127</v>
      </c>
      <c r="E11" s="5" t="n">
        <v>437334</v>
      </c>
    </row>
    <row r="12" spans="1:5">
      <c r="A12" s="4" t="s">
        <v>84</v>
      </c>
      <c r="D12" s="5" t="n">
        <v>-357006</v>
      </c>
      <c r="E12" s="5" t="n">
        <v>-357006</v>
      </c>
    </row>
    <row r="13" spans="1:5">
      <c r="A13" s="4" t="s">
        <v>128</v>
      </c>
      <c r="B13" s="5" t="n">
        <v>5249511270</v>
      </c>
    </row>
    <row r="14" spans="1:5">
      <c r="A14" s="4" t="s">
        <v>129</v>
      </c>
      <c r="B14" s="6" t="n">
        <v>52495</v>
      </c>
      <c r="C14" s="6" t="n">
        <v>1484032</v>
      </c>
      <c r="D14" s="6" t="n">
        <v>-2252653</v>
      </c>
      <c r="E14" s="6" t="n">
        <v>-716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1</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20:04:47Z</dcterms:created>
  <dcterms:modified xmlns:dcterms="http://purl.org/dc/terms/" xmlns:xsi="http://www.w3.org/2001/XMLSchema-instance" xsi:type="dcterms:W3CDTF">2018-03-30T20:04:47Z</dcterms:modified>
</cp:coreProperties>
</file>